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9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53705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Sep. 29,  2024</t>
        </is>
      </c>
    </row>
    <row r="7">
      <c r="A7" s="4" t="inlineStr">
        <is>
          <t>Entity Registrant Name</t>
        </is>
      </c>
      <c r="B7" s="4" t="inlineStr">
        <is>
          <t>GOGO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75</t>
        </is>
      </c>
    </row>
    <row r="10">
      <c r="A10" s="4" t="inlineStr">
        <is>
          <t>Entity Tax Identification Number</t>
        </is>
      </c>
      <c r="B10" s="4" t="inlineStr">
        <is>
          <t>27-1650905</t>
        </is>
      </c>
    </row>
    <row r="11">
      <c r="A11" s="4" t="inlineStr">
        <is>
          <t>Entity Address, Address Line One</t>
        </is>
      </c>
      <c r="B11" s="4" t="inlineStr">
        <is>
          <t>105 Edgeview Dr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Broomfield</t>
        </is>
      </c>
    </row>
    <row r="14">
      <c r="A14" s="4" t="inlineStr">
        <is>
          <t>Entity Address, Country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021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301-32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>As previously reported, on September 29, 2024, Gogo Direct Holdings, LLC (“Gogo Direct”) an indirect wholly owned subsidiary of Gogo Inc. (the “Company”), entered into a Purchase Agreement (the “Purchase Agreement”), with, among, others, Satcom Direct, Inc. (“Satcom Direct”) and certain of their affiliates. The Company described the Purchase Agreement in its Current Report on Form 8-K filed with the Securities and Exchange Commission (the “SEC”) on September 30, 2024 (the “Initial 8-K”). The information set forth in the Initial 8-K is incorporated by reference herein.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GOGO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Preferred Stock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Preferred Stock Purchase Rights</t>
        </is>
      </c>
    </row>
    <row r="32">
      <c r="A32" s="4" t="inlineStr">
        <is>
          <t>Trading Symbol</t>
        </is>
      </c>
      <c r="B32" s="4" t="inlineStr">
        <is>
          <t>GOGO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20:16:27Z</dcterms:created>
  <dcterms:modified xmlns:dcterms="http://purl.org/dc/terms/" xmlns:xsi="http://www.w3.org/2001/XMLSchema-instance" xsi:type="dcterms:W3CDTF">2024-10-01T20:16:27Z</dcterms:modified>
</cp:coreProperties>
</file>